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nesTech, Inc.</t>
        </is>
      </c>
    </row>
    <row r="8">
      <c r="A8" s="4" t="inlineStr">
        <is>
          <t>Entity Central Index Key</t>
        </is>
      </c>
      <c r="B8" s="4" t="inlineStr">
        <is>
          <t>00016803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Dec. 31, 2022</t>
        </is>
      </c>
      <c r="C2" s="2" t="inlineStr">
        <is>
          <t>Nov. 13, 2022</t>
        </is>
      </c>
      <c r="D2" s="2" t="inlineStr">
        <is>
          <t>Dec. 31, 2024</t>
        </is>
      </c>
      <c r="E2" s="2" t="inlineStr">
        <is>
          <t>Dec. 31, 2023</t>
        </is>
      </c>
      <c r="F2" s="2" t="inlineStr">
        <is>
          <t>Dec. 31, 2022</t>
        </is>
      </c>
      <c r="G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Year (1) (a) Summary Compensation Table for PEO 1 (2) (b) Summary Compensation Table for PEO 2 (2) (b) Compensation Actually Paid to PEO 1 (3) (c) Compensation Actually Paid to PEO 2 (3) (c) Average Summary Compensation Table Total for Non-PEO NEOs (4) (d) Average Compensation Actually Paid to Non-PEO NEOs (5) (e) Value of Initial Fixed $100 Investment Based on Total Shareholder Return (6) (f) Net Loss (7) (g) 2024 $ 575,809 $ — $ 580,886 $ — $ 364,178 $ 366,296 $ 20.69 $ (6,184,000) 2023 343,044 — 157,524 — 222,732 175,644 3.16 (7,710,000) 2022 239,291 647,039 264,060 426,618 340,931 308,739 15.00 (9,695,000)</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The dollar amounts reported in columns (b) are the amounts of total compensation reported for Mr. Fruendt (our current President and Chief Executive Officer since November 14, 2022) (“PEO 1”) and Mr. Siegel (our former Chief Executive Officer who retired from that position in November 2022) (“PEO 2,” together with PEO-1, “PEO”), respectively, for each corresponding year in the “Total” column of the 2024 Summary Compensation Table. Refer to the “2024 Summary Compensation Table.”</t>
        </is>
      </c>
      <c r="E5" s="4" t="inlineStr">
        <is>
          <t xml:space="preserve"> </t>
        </is>
      </c>
      <c r="F5" s="4" t="inlineStr">
        <is>
          <t xml:space="preserve"> </t>
        </is>
      </c>
      <c r="G5" s="4" t="inlineStr">
        <is>
          <t xml:space="preserve"> </t>
        </is>
      </c>
    </row>
    <row r="6">
      <c r="A6" s="4" t="inlineStr">
        <is>
          <t>Adjustment To PEO Compensation, Footnote</t>
        </is>
      </c>
      <c r="B6" s="4" t="inlineStr">
        <is>
          <t xml:space="preserve"> </t>
        </is>
      </c>
      <c r="C6" s="4" t="inlineStr">
        <is>
          <t xml:space="preserve"> </t>
        </is>
      </c>
      <c r="D6" s="4" t="inlineStr">
        <is>
          <t>The dollar amounts reported in columns (c) represent the amount of “compensation actually paid” to Messrs. Fruendt and Siegel as computed in accordance with Item 402(v) of Regulation S-K. The dollar amounts do not reflect the actual amount of compensation earned by or paid to Messrs. Fruendt and Siegel during the applicable year. In accordance with the requirements of Item 402(v) of Regulation S-K, the adjustments made to Messrs. Fruendt’s and Siegel’s total compensation for each year to determine the compensation actually paid are shown in the “Adjustments to Compensation Actually Paid” table below. FY2024 FY2023 FY2022 PEO 1 Non-PEO NEOs Average (1) PEO 1 Non-PEO NEOs Average (1) PEO 1 PEO 2 Non-PEO NEOs Average (1) Total from Summary Compensation Table $ 575,809 $ 364,178 $ 343,044 $ 222,732 $ 239,291 $ 647,039 $ 340,931 Adjustments for stock and option awards: Deduct: Summary Compensation Table amounts (2) (152,890) (65,525) — — (175,483) (66,660) (80,007) Add: Fair value of equity granted during fiscal year, outstanding and unvested as of end of fiscal year (3) 158,910 68,105 — — 200,252 — 62,699 Add (deduct): Change in fair value of equity granted in prior year that is outstanding at beginning and end of fiscal year (3) — — (139,140) (35,336) — (101,523) (11,621) Add (deduct): Change in fair value for awards granted in prior fiscal years that vested in fiscal year (3) (943) (462) (46,380) (11,752) — (52,238) (3,264) Total adjustments for stock and option awards 5,077 2,118 (185,520) (47,088) 24,769 (220,421) (32,193) Compensation actually paid (as calculated) $ 580,886 $ 366,296 $ 157,524 $ 175,644 $ 264,060 $ 426,618 $ 308,739 ____________ (1) For the Non-PEO NEOs as a group in each applicable year, amounts presented represent averages. (2) The grant date fair value of equity awards represents the sum of the totals of the amounts reported in the “Stock Awards” and/or “Option Awards” columns, as applicable, in the 2024 Summary Compensation Table for the applicable year. (3) The equity award adjustments for each applicable year include the addition (or subtraction, as applicable) of the following,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E6" s="4" t="inlineStr">
        <is>
          <t xml:space="preserve"> </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5" t="n">
        <v>364178</v>
      </c>
      <c r="E7" s="5" t="n">
        <v>222732</v>
      </c>
      <c r="F7" s="5" t="n">
        <v>340931</v>
      </c>
      <c r="G7" s="4" t="inlineStr">
        <is>
          <t xml:space="preserve"> </t>
        </is>
      </c>
    </row>
    <row r="8">
      <c r="A8" s="4" t="inlineStr">
        <is>
          <t>Non-PEO NEO Average Compensation Actually Paid Amount</t>
        </is>
      </c>
      <c r="B8" s="4" t="inlineStr">
        <is>
          <t xml:space="preserve"> </t>
        </is>
      </c>
      <c r="C8" s="4" t="inlineStr">
        <is>
          <t xml:space="preserve"> </t>
        </is>
      </c>
      <c r="D8" s="5" t="n">
        <v>366296</v>
      </c>
      <c r="E8" s="6" t="n">
        <v>175644</v>
      </c>
      <c r="F8" s="6" t="n">
        <v>308739</v>
      </c>
      <c r="G8" s="4" t="inlineStr">
        <is>
          <t xml:space="preserve"> </t>
        </is>
      </c>
    </row>
    <row r="9">
      <c r="A9" s="4" t="inlineStr">
        <is>
          <t>Adjustment to Non-PEO NEO Compensation Footnote</t>
        </is>
      </c>
      <c r="B9" s="4" t="inlineStr">
        <is>
          <t xml:space="preserve"> </t>
        </is>
      </c>
      <c r="C9" s="4" t="inlineStr">
        <is>
          <t xml:space="preserve"> </t>
        </is>
      </c>
      <c r="D9" s="4" t="inlineStr">
        <is>
          <t>The dollar amounts reported in column (d) represent the average of the amounts reported for our named executive officers as a group (excluding, in the case of 2024 and 2023, Mr. Fruendt, and in the case of 2022, Messrs. Fruendt and Siegel) (“Non-PEO NEOs”) in the “Total” column of the Summary Compensation Table in each applicable year. The Non-PEO NEOs included for purposes of calculating the average amounts in each applicable year are Thomas C. Chesterman for fiscal 2024 and 2023, and Thomas C. Chesterman and Nicole C. Williams for fiscal 2022. The dollar amounts reported in column (e) represent the average “compensation actually paid” to the Non-PEO NEOs as a group, as computed in accordance with Item 402(v) of Regulation S-K. The dollar amounts do not reflect the actual average amount of compensation earned by or paid to the Non-PEO NEOs during the applicable year. In accordance with the requirements of Item 402(v) of Regulation S-K, the adjustments made to the average total compensation for the Non-PEO NEOs for each year to determine the average compensation actually paid are shown in the “Adjustments to Compensation Actually Paid” table below. FY2024 FY2023 FY2022 PEO 1 Non-PEO NEOs Average (1) PEO 1 Non-PEO NEOs Average (1) PEO 1 PEO 2 Non-PEO NEOs Average (1) Total from Summary Compensation Table $ 575,809 $ 364,178 $ 343,044 $ 222,732 $ 239,291 $ 647,039 $ 340,931 Adjustments for stock and option awards: Deduct: Summary Compensation Table amounts (2) (152,890) (65,525) — — (175,483) (66,660) (80,007) Add: Fair value of equity granted during fiscal year, outstanding and unvested as of end of fiscal year (3) 158,910 68,105 — — 200,252 — 62,699 Add (deduct): Change in fair value of equity granted in prior year that is outstanding at beginning and end of fiscal year (3) — — (139,140) (35,336) — (101,523) (11,621) Add (deduct): Change in fair value for awards granted in prior fiscal years that vested in fiscal year (3) (943) (462) (46,380) (11,752) — (52,238) (3,264) Total adjustments for stock and option awards 5,077 2,118 (185,520) (47,088) 24,769 (220,421) (32,193) Compensation actually paid (as calculated) $ 580,886 $ 366,296 $ 157,524 $ 175,644 $ 264,060 $ 426,618 $ 308,739 ____________ (1) For the Non-PEO NEOs as a group in each applicable year, amounts presented represent averages. (2) The grant date fair value of equity awards represents the sum of the totals of the amounts reported in the “Stock Awards” and/or “Option Awards” columns, as applicable, in the 2024 Summary Compensation Table for the applicable year. (3) The equity award adjustments for each applicable year include the addition (or subtraction, as applicable) of the following,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E9" s="4" t="inlineStr">
        <is>
          <t xml:space="preserve"> </t>
        </is>
      </c>
      <c r="F9" s="4" t="inlineStr">
        <is>
          <t xml:space="preserve"> </t>
        </is>
      </c>
      <c r="G9" s="4" t="inlineStr">
        <is>
          <t xml:space="preserve"> </t>
        </is>
      </c>
    </row>
    <row r="10">
      <c r="A10" s="4" t="inlineStr">
        <is>
          <t>Total Shareholder Return Amount</t>
        </is>
      </c>
      <c r="B10" s="4" t="inlineStr">
        <is>
          <t xml:space="preserve"> </t>
        </is>
      </c>
      <c r="C10" s="4" t="inlineStr">
        <is>
          <t xml:space="preserve"> </t>
        </is>
      </c>
      <c r="D10" s="7" t="n">
        <v>20.69</v>
      </c>
      <c r="E10" s="8" t="n">
        <v>3.16</v>
      </c>
      <c r="F10" s="6" t="n">
        <v>15</v>
      </c>
      <c r="G10" s="4" t="inlineStr">
        <is>
          <t xml:space="preserve"> </t>
        </is>
      </c>
    </row>
    <row r="11">
      <c r="A11" s="4" t="inlineStr">
        <is>
          <t>Net Income (Loss)</t>
        </is>
      </c>
      <c r="B11" s="4" t="inlineStr">
        <is>
          <t xml:space="preserve"> </t>
        </is>
      </c>
      <c r="C11" s="4" t="inlineStr">
        <is>
          <t xml:space="preserve"> </t>
        </is>
      </c>
      <c r="D11" s="5" t="n">
        <v>-6184000</v>
      </c>
      <c r="E11" s="5" t="n">
        <v>-7710000</v>
      </c>
      <c r="F11" s="6" t="n">
        <v>-9695000</v>
      </c>
      <c r="G11" s="4" t="inlineStr">
        <is>
          <t xml:space="preserve"> </t>
        </is>
      </c>
    </row>
    <row r="12">
      <c r="A12" s="4" t="inlineStr">
        <is>
          <t>PEO Name</t>
        </is>
      </c>
      <c r="B12" s="4" t="inlineStr">
        <is>
          <t>Mr. Fruendt</t>
        </is>
      </c>
      <c r="C12" s="4" t="inlineStr">
        <is>
          <t>Mr. Siegel</t>
        </is>
      </c>
      <c r="D12" s="4" t="inlineStr">
        <is>
          <t>Mr. Fruendt</t>
        </is>
      </c>
      <c r="E12" s="4" t="inlineStr">
        <is>
          <t>Mr. Fruendt</t>
        </is>
      </c>
      <c r="F12" s="4" t="inlineStr">
        <is>
          <t xml:space="preserve"> </t>
        </is>
      </c>
      <c r="G12" s="4" t="inlineStr">
        <is>
          <t>Mr. Siegel</t>
        </is>
      </c>
    </row>
    <row r="13">
      <c r="A13" s="4" t="inlineStr">
        <is>
          <t>Additional 402(v) Disclosure</t>
        </is>
      </c>
      <c r="B13" s="4" t="inlineStr">
        <is>
          <t xml:space="preserve"> </t>
        </is>
      </c>
      <c r="C13" s="4" t="inlineStr">
        <is>
          <t xml:space="preserve"> </t>
        </is>
      </c>
      <c r="D13" s="4" t="inlineStr">
        <is>
          <t>We are a smaller reporting company pursuant to Rule 405 of the Securities Act of 1933, as mended (the “Securities Act”), and as such, we are only required to include information for the past three fiscal years in this table for this proxy statement. Cumulative total shareholder return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No dividends were paid on stock or option awards in 2022, 2023 or 2024. The dollar amounts reported represent the amount of net loss reflected in our audited financial statements for the applicable year.</t>
        </is>
      </c>
      <c r="E13" s="4" t="inlineStr">
        <is>
          <t xml:space="preserve"> </t>
        </is>
      </c>
      <c r="F13" s="4" t="inlineStr">
        <is>
          <t xml:space="preserve"> </t>
        </is>
      </c>
      <c r="G13" s="4" t="inlineStr">
        <is>
          <t xml:space="preserve"> </t>
        </is>
      </c>
    </row>
    <row r="14">
      <c r="A14" s="4" t="inlineStr">
        <is>
          <t>Mr Fruend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ay vs Performanc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O Total Compensation Amount</t>
        </is>
      </c>
      <c r="B16" s="4" t="inlineStr">
        <is>
          <t xml:space="preserve"> </t>
        </is>
      </c>
      <c r="C16" s="4" t="inlineStr">
        <is>
          <t xml:space="preserve"> </t>
        </is>
      </c>
      <c r="D16" s="5" t="n">
        <v>575809</v>
      </c>
      <c r="E16" s="5" t="n">
        <v>343044</v>
      </c>
      <c r="F16" s="6" t="n">
        <v>239291</v>
      </c>
      <c r="G16" s="4" t="inlineStr">
        <is>
          <t xml:space="preserve"> </t>
        </is>
      </c>
    </row>
    <row r="17">
      <c r="A17" s="4" t="inlineStr">
        <is>
          <t>PEO Actually Paid Compensation Amount</t>
        </is>
      </c>
      <c r="B17" s="4" t="inlineStr">
        <is>
          <t xml:space="preserve"> </t>
        </is>
      </c>
      <c r="C17" s="4" t="inlineStr">
        <is>
          <t xml:space="preserve"> </t>
        </is>
      </c>
      <c r="D17" s="6" t="n">
        <v>580886</v>
      </c>
      <c r="E17" s="6" t="n">
        <v>157524</v>
      </c>
      <c r="F17" s="6" t="n">
        <v>264060</v>
      </c>
      <c r="G17" s="4" t="inlineStr">
        <is>
          <t xml:space="preserve"> </t>
        </is>
      </c>
    </row>
    <row r="18">
      <c r="A18" s="4" t="inlineStr">
        <is>
          <t>Mr Sieg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O Total Compensation Amount</t>
        </is>
      </c>
      <c r="B20" s="4" t="inlineStr">
        <is>
          <t xml:space="preserve"> </t>
        </is>
      </c>
      <c r="C20" s="4" t="inlineStr">
        <is>
          <t xml:space="preserve"> </t>
        </is>
      </c>
      <c r="D20" s="6" t="n">
        <v>0</v>
      </c>
      <c r="E20" s="6" t="n">
        <v>0</v>
      </c>
      <c r="F20" s="6" t="n">
        <v>647039</v>
      </c>
      <c r="G20" s="4" t="inlineStr">
        <is>
          <t xml:space="preserve"> </t>
        </is>
      </c>
    </row>
    <row r="21">
      <c r="A21" s="4" t="inlineStr">
        <is>
          <t>PEO Actually Paid Compensation Amount</t>
        </is>
      </c>
      <c r="B21" s="4" t="inlineStr">
        <is>
          <t xml:space="preserve"> </t>
        </is>
      </c>
      <c r="C21" s="4" t="inlineStr">
        <is>
          <t xml:space="preserve"> </t>
        </is>
      </c>
      <c r="D21" s="6" t="n">
        <v>0</v>
      </c>
      <c r="E21" s="6" t="n">
        <v>0</v>
      </c>
      <c r="F21" s="6" t="n">
        <v>426618</v>
      </c>
      <c r="G21" s="4" t="inlineStr">
        <is>
          <t xml:space="preserve"> </t>
        </is>
      </c>
    </row>
    <row r="22">
      <c r="A22" s="4" t="inlineStr">
        <is>
          <t>PEO | Mr Fruend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Compensation, Amount</t>
        </is>
      </c>
      <c r="B24" s="4" t="inlineStr">
        <is>
          <t xml:space="preserve"> </t>
        </is>
      </c>
      <c r="C24" s="4" t="inlineStr">
        <is>
          <t xml:space="preserve"> </t>
        </is>
      </c>
      <c r="D24" s="6" t="n">
        <v>5077</v>
      </c>
      <c r="E24" s="6" t="n">
        <v>-185520</v>
      </c>
      <c r="F24" s="6" t="n">
        <v>24769</v>
      </c>
      <c r="G24" s="4" t="inlineStr">
        <is>
          <t xml:space="preserve"> </t>
        </is>
      </c>
    </row>
    <row r="25">
      <c r="A25" s="4" t="inlineStr">
        <is>
          <t>PEO | Mr Fruendt [Member] | Aggregate Change in Present Value of Accumulated Benefit for All Pension Plans Reported in Summary Compensation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 to Compensation, Amount</t>
        </is>
      </c>
      <c r="B27" s="4" t="inlineStr">
        <is>
          <t xml:space="preserve"> </t>
        </is>
      </c>
      <c r="C27" s="4" t="inlineStr">
        <is>
          <t xml:space="preserve"> </t>
        </is>
      </c>
      <c r="D27" s="6" t="n">
        <v>-152890</v>
      </c>
      <c r="E27" s="6" t="n">
        <v>0</v>
      </c>
      <c r="F27" s="6" t="n">
        <v>-175483</v>
      </c>
      <c r="G27" s="4" t="inlineStr">
        <is>
          <t xml:space="preserve"> </t>
        </is>
      </c>
    </row>
    <row r="28">
      <c r="A28" s="4" t="inlineStr">
        <is>
          <t>PEO | Mr Fruendt [Member]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4" t="inlineStr">
        <is>
          <t xml:space="preserve"> </t>
        </is>
      </c>
      <c r="C30" s="4" t="inlineStr">
        <is>
          <t xml:space="preserve"> </t>
        </is>
      </c>
      <c r="D30" s="6" t="n">
        <v>158910</v>
      </c>
      <c r="E30" s="6" t="n">
        <v>0</v>
      </c>
      <c r="F30" s="6" t="n">
        <v>200252</v>
      </c>
      <c r="G30" s="4" t="inlineStr">
        <is>
          <t xml:space="preserve"> </t>
        </is>
      </c>
    </row>
    <row r="31">
      <c r="A31" s="4" t="inlineStr">
        <is>
          <t>PEO | Mr Fruendt [Member]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4" t="inlineStr">
        <is>
          <t xml:space="preserve"> </t>
        </is>
      </c>
      <c r="C33" s="4" t="inlineStr">
        <is>
          <t xml:space="preserve"> </t>
        </is>
      </c>
      <c r="D33" s="6" t="n">
        <v>0</v>
      </c>
      <c r="E33" s="6" t="n">
        <v>-139140</v>
      </c>
      <c r="F33" s="6" t="n">
        <v>0</v>
      </c>
      <c r="G33" s="4" t="inlineStr">
        <is>
          <t xml:space="preserve"> </t>
        </is>
      </c>
    </row>
    <row r="34">
      <c r="A34" s="4" t="inlineStr">
        <is>
          <t>PEO | Mr Fruendt [Member] | Change in Fair Value as of Vesting Date of Prior Year Equity Awards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4" t="inlineStr">
        <is>
          <t xml:space="preserve"> </t>
        </is>
      </c>
      <c r="C36" s="4" t="inlineStr">
        <is>
          <t xml:space="preserve"> </t>
        </is>
      </c>
      <c r="D36" s="6" t="n">
        <v>-943</v>
      </c>
      <c r="E36" s="6" t="n">
        <v>-46380</v>
      </c>
      <c r="F36" s="6" t="n">
        <v>0</v>
      </c>
      <c r="G36" s="4" t="inlineStr">
        <is>
          <t xml:space="preserve"> </t>
        </is>
      </c>
    </row>
    <row r="37">
      <c r="A37" s="4" t="inlineStr">
        <is>
          <t>PEO | Mr Sieg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6" t="n">
        <v>-220421</v>
      </c>
      <c r="G39" s="4" t="inlineStr">
        <is>
          <t xml:space="preserve"> </t>
        </is>
      </c>
    </row>
    <row r="40">
      <c r="A40" s="4" t="inlineStr">
        <is>
          <t>PEO | Mr Siegel [Member]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66660</v>
      </c>
      <c r="G42" s="4" t="inlineStr">
        <is>
          <t xml:space="preserve"> </t>
        </is>
      </c>
    </row>
    <row r="43">
      <c r="A43" s="4" t="inlineStr">
        <is>
          <t>PEO | Mr Siegel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0</v>
      </c>
      <c r="G45" s="4" t="inlineStr">
        <is>
          <t xml:space="preserve"> </t>
        </is>
      </c>
    </row>
    <row r="46">
      <c r="A46" s="4" t="inlineStr">
        <is>
          <t>PEO | Mr Siegel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101523</v>
      </c>
      <c r="G48" s="4" t="inlineStr">
        <is>
          <t xml:space="preserve"> </t>
        </is>
      </c>
    </row>
    <row r="49">
      <c r="A49" s="4" t="inlineStr">
        <is>
          <t>PEO | Mr Siegel [Member]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52238</v>
      </c>
      <c r="G51" s="4" t="inlineStr">
        <is>
          <t xml:space="preserve"> </t>
        </is>
      </c>
    </row>
    <row r="52">
      <c r="A52" s="4" t="inlineStr">
        <is>
          <t>Non-PEO N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2118</v>
      </c>
      <c r="E54" s="6" t="n">
        <v>-47088</v>
      </c>
      <c r="F54" s="6" t="n">
        <v>-32193</v>
      </c>
      <c r="G54" s="4" t="inlineStr">
        <is>
          <t xml:space="preserve"> </t>
        </is>
      </c>
    </row>
    <row r="55">
      <c r="A55" s="4" t="inlineStr">
        <is>
          <t>Non-PEO NEO | Aggregate Change in Present Value of Accumulated Benefit for All Pension Plan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65525</v>
      </c>
      <c r="E57" s="6" t="n">
        <v>0</v>
      </c>
      <c r="F57" s="6" t="n">
        <v>-80007</v>
      </c>
      <c r="G57" s="4" t="inlineStr">
        <is>
          <t xml:space="preserve"> </t>
        </is>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68105</v>
      </c>
      <c r="E60" s="6" t="n">
        <v>0</v>
      </c>
      <c r="F60" s="6" t="n">
        <v>62699</v>
      </c>
      <c r="G60" s="4" t="inlineStr">
        <is>
          <t xml:space="preserve"> </t>
        </is>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0</v>
      </c>
      <c r="E63" s="6" t="n">
        <v>-35336</v>
      </c>
      <c r="F63" s="6" t="n">
        <v>-11621</v>
      </c>
      <c r="G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5" t="n">
        <v>-462</v>
      </c>
      <c r="E66" s="5" t="n">
        <v>-11752</v>
      </c>
      <c r="F66" s="5" t="n">
        <v>-3264</v>
      </c>
      <c r="G66" s="4" t="inlineStr">
        <is>
          <t xml:space="preserve"> </t>
        </is>
      </c>
    </row>
  </sheetData>
  <mergeCells count="2">
    <mergeCell ref="D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formal policies and practices regarding the timing of awards of options in relation to the disclosure of material nonpublic information. Our board of directors and compensation committee do not take material nonpublic information into account when determining the timing and terms of such awards, and we do not time the disclosure of material nonpublic information for the purpose of affecting the value of executive compensation. Consistent with our annual compensation cycle, we provide our named executive officers with the opportunity to earn incentive awards, which has historically included options, under a performance-based incentive pay program based on the achievement of individual goals and our achievement of milestones that advance our core business strategies. The timing of any awards of options to executive officers in connection with new hires, promotions, or other non-routine grants is generally tied to the event giving rise to the award, such as an executive officer’s commencement of employment or promotion effective date. As a result, the timing of the award of options occurs independent of the release of any material nonpublic information.</t>
        </is>
      </c>
    </row>
    <row r="5">
      <c r="A5" s="4" t="inlineStr">
        <is>
          <t>Award Timing Method</t>
        </is>
      </c>
      <c r="B5" s="4" t="inlineStr">
        <is>
          <t>Consistent with our annual compensation cycle, we provide our named executive officers with the opportunity to earn incentive awards, which has historically included options, under a performance-based incentive pay program based on the achievement of individual goals and our achievement of milestones that advance our core business strategies. The timing of any awards of options to executive officers in connection with new hires, promotions, or other non-routine grants is generally tied to the event giving rise to the award, such as an executive officer’s commencement of employment or promotion effective date. As a result, the timing of the award of options occurs independent of the release of any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Our board of directors and compensation committee do not take material nonpublic information into account when determining the timing and terms of such awards, and we do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54:40Z</dcterms:created>
  <dcterms:modified xmlns:dcterms="http://purl.org/dc/terms/" xmlns:xsi="http://www.w3.org/2001/XMLSchema-instance" xsi:type="dcterms:W3CDTF">2025-04-18T20:54:41Z</dcterms:modified>
</cp:coreProperties>
</file>